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Schedule of Non-Cash Investing " sheetId="8" r:id="rId8"/>
    <s:sheet name="Note 1 Overview and Description" sheetId="9" r:id="rId9"/>
    <s:sheet name="Note 2 Summary of significant a" sheetId="10" r:id="rId10"/>
    <s:sheet name="Note 3 Going Concern" sheetId="11" r:id="rId11"/>
    <s:sheet name="Note 4 Warranties of the Compan" sheetId="12" r:id="rId12"/>
    <s:sheet name="Note 5 Inventory and work in pr" sheetId="13" r:id="rId13"/>
    <s:sheet name="Note 6 Security deposits and Lo" sheetId="14" r:id="rId14"/>
    <s:sheet name="Note 7 Alternative Energy Finan" sheetId="15" r:id="rId15"/>
    <s:sheet name="Note 8 Property and equipment" sheetId="16" r:id="rId16"/>
    <s:sheet name="Note 9 Note Payable Officer" sheetId="17" r:id="rId17"/>
    <s:sheet name="Note 10 Long Term Debt" sheetId="18" r:id="rId18"/>
    <s:sheet name="Note 11 Stockholder's Equity (D" sheetId="19" r:id="rId19"/>
    <s:sheet name="Note 12 Subsequent Events" sheetId="20" r:id="rId20"/>
    <s:sheet name="Accounting Policies, by Policy " sheetId="21" r:id="rId21"/>
    <s:sheet name="Schedule of Non-Cash Investin22" sheetId="22" r:id="rId22"/>
    <s:sheet name="Note 2 Summary of significant23" sheetId="23" r:id="rId23"/>
    <s:sheet name="Note 8 Property and equipment (" sheetId="24" r:id="rId24"/>
    <s:sheet name="Note 10 Long Term Debt (Tables)" sheetId="25" r:id="rId25"/>
    <s:sheet name="Schedule of Non-Cash Investin26" sheetId="26" r:id="rId26"/>
    <s:sheet name="Note 1 Overview and Descripti27" sheetId="27" r:id="rId27"/>
    <s:sheet name="Note 2 Summary of significant28" sheetId="28" r:id="rId28"/>
    <s:sheet name="Note 2 Summary of significant29" sheetId="29" r:id="rId29"/>
    <s:sheet name="Note 3 Going Concern (Details)" sheetId="30" r:id="rId30"/>
    <s:sheet name="Note 4 Warranties of the Comp31" sheetId="31" r:id="rId31"/>
    <s:sheet name="Note 5 Inventory and work in 32" sheetId="32" r:id="rId32"/>
    <s:sheet name="Note 6 Security deposits and 33" sheetId="33" r:id="rId33"/>
    <s:sheet name="Note 7 Alternative Energy Fin34" sheetId="34" r:id="rId34"/>
    <s:sheet name="Note 8 Property and equipment35" sheetId="35" r:id="rId35"/>
    <s:sheet name="Note 8 Property and equipment36" sheetId="36" r:id="rId36"/>
    <s:sheet name="Note 9 Note Payable Officer (De" sheetId="37" r:id="rId37"/>
    <s:sheet name="Note 10 Long Term Debt (Details" sheetId="38" r:id="rId38"/>
    <s:sheet name="Note 11 Stockholder's Equity 39" sheetId="39" r:id="rId39"/>
    <s:sheet name="Note 12 Subsequent Events (Deta" sheetId="40" r:id="rId40"/>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Dec. 31, 2014</t>
  </si>
  <si>
    <t>Jun. 22, 2015</t>
  </si>
  <si>
    <t>Jun. 30, 2014</t>
  </si>
  <si>
    <t>Document and Entity Information [Abstract]</t>
  </si>
  <si>
    <t>Entity Registrant Name</t>
  </si>
  <si>
    <t>ABCO E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CONSOLIDATED BALANCE SHEETS - USD ($)</t>
  </si>
  <si>
    <t>Dec. 31, 2013</t>
  </si>
  <si>
    <t>Current Assets</t>
  </si>
  <si>
    <t>Cash</t>
  </si>
  <si>
    <t>Accounts receivable</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urrent portion of long term debt</t>
  </si>
  <si>
    <t>Note payable – related party</t>
  </si>
  <si>
    <t>Total Current Liabilities</t>
  </si>
  <si>
    <t>Long term debt, net of current portion</t>
  </si>
  <si>
    <t>Total Liabilities</t>
  </si>
  <si>
    <t>Stockholders’ Deficit:</t>
  </si>
  <si>
    <t>Common stock, 500,000,000 shares authorized, $0.001 par value, 23,695,680 and 17,768,574 outstanding at December 31, 2014 and 2013, respectively.</t>
  </si>
  <si>
    <t>Additional paid-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 USD ($)</t>
  </si>
  <si>
    <t>Revenues</t>
  </si>
  <si>
    <t>Cost of Sales</t>
  </si>
  <si>
    <t>Gross Profit</t>
  </si>
  <si>
    <t>Operating Expenses:</t>
  </si>
  <si>
    <t>Selling, General &amp; Administrative</t>
  </si>
  <si>
    <t>Consulting fees</t>
  </si>
  <si>
    <t>Professional and legal fees</t>
  </si>
  <si>
    <t>Salaries and wages, administrative</t>
  </si>
  <si>
    <t>Total operating expenses</t>
  </si>
  <si>
    <t>Loss from operations</t>
  </si>
  <si>
    <t>Other expenses</t>
  </si>
  <si>
    <t>Interest on notes payable</t>
  </si>
  <si>
    <t>Loss before provision for income taxes</t>
  </si>
  <si>
    <t>Provision for income tax</t>
  </si>
  <si>
    <t>Net loss applicable to common shareholders</t>
  </si>
  <si>
    <t>Net loss Per Share (Basic and Fully Diluted) (in Dollars per share)</t>
  </si>
  <si>
    <t>Weighted average number of common shares used in the calculation (in Shares)</t>
  </si>
  <si>
    <t>CONSOLIDATED STATEMENT OF STOCKHOLDERS' EQUITY (DEFICIT) - USD ($)</t>
  </si>
  <si>
    <t>Common Stock [Member]</t>
  </si>
  <si>
    <t>Additional Paid-in Capital [Member]</t>
  </si>
  <si>
    <t>Retained Earnings [Member]</t>
  </si>
  <si>
    <t>Total</t>
  </si>
  <si>
    <t>Balance at Dec. 31, 2012</t>
  </si>
  <si>
    <t>Balance (in Shares) at Dec. 31, 2012</t>
  </si>
  <si>
    <t>Common shares issued under private placement offering net of expenses</t>
  </si>
  <si>
    <t>Common shares issued under private placement offering net of expenses (in Shares)</t>
  </si>
  <si>
    <t>Common shares cancelled</t>
  </si>
  <si>
    <t>Common shares cancelled (in Shares)</t>
  </si>
  <si>
    <t>Legal &amp; administrative expense- public offering</t>
  </si>
  <si>
    <t>Net (loss) for the period</t>
  </si>
  <si>
    <t>Balance at Dec. 31, 2013</t>
  </si>
  <si>
    <t>Balance (in Shares) at Dec. 31, 2013</t>
  </si>
  <si>
    <t>Balance at Dec. 31, 2014</t>
  </si>
  <si>
    <t>Balance (in Shares) at Dec. 31, 2014</t>
  </si>
  <si>
    <t>CONSOLIDATED STATEMENTS OF CASH FLOWS - USD ($)</t>
  </si>
  <si>
    <t>Cash Flows From Operating Activities:</t>
  </si>
  <si>
    <t>Net loss for the period</t>
  </si>
  <si>
    <t>Adjustments to reconcile net income (loss) to net cash used in operating activities:</t>
  </si>
  <si>
    <t>Depreciation</t>
  </si>
  <si>
    <t>Changes in operating assets and liabilities:</t>
  </si>
  <si>
    <t>Other current assets</t>
  </si>
  <si>
    <t>Payment of director’s short term debt</t>
  </si>
  <si>
    <t>Accounts payable &amp; accrued expenses</t>
  </si>
  <si>
    <t>Net cash provided ( used for) operating activities</t>
  </si>
  <si>
    <t>Cash Flows From Investing Activities:</t>
  </si>
  <si>
    <t>Purchase of vehicles, furniture &amp; equipment</t>
  </si>
  <si>
    <t>Principal payments on long term leases</t>
  </si>
  <si>
    <t>Product and lease deposits</t>
  </si>
  <si>
    <t>Net cash provided by (used for) investing activities</t>
  </si>
  <si>
    <t>Cash Flows From Financing Activities:</t>
  </si>
  <si>
    <t>Proceeds from long term debt</t>
  </si>
  <si>
    <t>Proceeds from sale of common stock – net of expenses of $752,212</t>
  </si>
  <si>
    <t>Expenses of public stock offering – Legal and other filing</t>
  </si>
  <si>
    <t>Net cash provided by financing activity</t>
  </si>
  <si>
    <t>Net increase (decrease) in cash</t>
  </si>
  <si>
    <t>Cash, beginning of period</t>
  </si>
  <si>
    <t>Cash, end of period</t>
  </si>
  <si>
    <t>CONSOLIDATED STATEMENTS OF CASH FLOWS (Parentheticals)</t>
  </si>
  <si>
    <t>Dec. 31, 2014USD ($)</t>
  </si>
  <si>
    <t>sale of common stock, expenses</t>
  </si>
  <si>
    <t>Schedule of Non-Cash Investing and Financing Activities - Supplemental Disclosure</t>
  </si>
  <si>
    <t>Supplemental Cash Flow Elements [Abstract]</t>
  </si>
  <si>
    <t>Cash Flow, Supplemental Disclosures [Text Block]</t>
  </si>
  <si>
    <t xml:space="preserve">Supplemental disclosures of cash flow information:
Cash paid for interest
$
33,638
$
4,923
Regulation A shares issued as financing fees $
220,000 $ -
Cancellation of common shares $
-
$
6,600 </t>
  </si>
  <si>
    <t>Note 1 Overview and Description of the Company</t>
  </si>
  <si>
    <t>Disclosure Text Block [Abstract]</t>
  </si>
  <si>
    <t>Organization, Consolidation and Presentation of Financial Statements Disclosure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The Company now has 500,000,000 common shares authorized and no preferred shares are currently authorized or issued as of the date of this report.
The Company is in the Photo Voltaic (PV) solar systems industry and is an electrical product and services supplier. The Company plans to build out a network of operations in major cities in the USA in order to establish a national base of PV suppliers, lighting suppliers and electrical service operations centers. This combination of services, solar and electric, provides the company with a solid base in the standard electrical services business and a solid base in the growth markets of solar systems industry.
OVERVIEW
As of December 31, 2014, we operated in three locations i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Sunpower, UpSolar, Mage, Siliken Solar, Westinghouse Solar, Schuco and various Chinese suppliers. In addition, we purchase from a number of local and regional distributors whose products are readily available and selected for markets and price. ABCO offers solar leasing and long term financing programs from UP solar, Sunpower, Suncap and AEFC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The ABCO subsidiary, Alternative Energy Finance Corporation, (AEFC) a Wyoming Company provides funding for leases of photovoltaic systems. AEFC financed its owned leases from its own cash and now arranges financing with funds provided by other lessors. AEFC has not completed any new leases since 2011, but intends to do so as cash becomes available.</t>
  </si>
  <si>
    <t>Note 2 Summary of significant accounting policies</t>
  </si>
  <si>
    <t>Accounting Policies [Abstract]</t>
  </si>
  <si>
    <t>Significant Accounting Policies [Text Block]</t>
  </si>
  <si>
    <t>Note 2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The Company recognizes revenue upon delivery of product to customers and does not make bill-and-hold sales. Contracts spanning reporting periods are recorded on the percentage of completion method for recognition of revenue and expenses. Accounts receivable includes fully completed and partially completed projects and partially billed statements for completed work and product delivery.
Inventory
Inventory is recorded at cost and is managed on a first in first out method.
Income Taxes
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net operating losses (NOL) that are available to offset future federal income taxes. Income tax expense is the current tax payable or refundable for the period plus or minus the net change in the deferred tax asset and liability accounts. A deferred tax asset results from the benefit of utilizing the NOL carry-forwards in future years.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We have adopted FIN 48, Accounting for Uncertainty in Income Taxes – An interpretation of FASB Statement No. 109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Reclassification
Certain reclassifications have been made to conform to prior periods’ data to the current presentation. These reclassifications had no effect on reported income.</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December 31, 2014 of $1,802,020.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Warranties of the Company</t>
  </si>
  <si>
    <t>Product Warranties Disclosures [Abstract]</t>
  </si>
  <si>
    <t>Product Warranty Disclosure [Text Block]</t>
  </si>
  <si>
    <t>Note 4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Note 5 Inventory and work in process</t>
  </si>
  <si>
    <t>Inventory Disclosure [Abstract]</t>
  </si>
  <si>
    <t>Inventory Disclosure [Text Block]</t>
  </si>
  <si>
    <t xml:space="preserve">Note 5 Inventory and work in process
The company records inventory at cost and uses the first in first out method to charge inventory to operations. Work in process consists of costs recovered and revenue earned on projects on a percentage of completion method for work performed on contracts signed during the year ended December 31, 2014. The total of inventory and work in process was $49,245 and $38,375 as of December 31, 2014 and 2013, respectively. </t>
  </si>
  <si>
    <t>Note 6 Security deposits and Long Term Commitments</t>
  </si>
  <si>
    <t>Contractors [Abstract]</t>
  </si>
  <si>
    <t>Long-term Contracts or Programs Disclosure [Text Block]</t>
  </si>
  <si>
    <t>Note 6 Security deposits and Long Term Commitments
The Company has paid security deposits on the three rented spaces it occupies for offices and warehouse which total $7,235 on December 31, 2014 and $5,190 on December 31, 2013.
ABCO leases a 1,200 square foot office and warehouse in an industrial park in Phoenix Arizona for a monthly rental of $1,254 which expires on February 28, 2016. The aggregate total rent due on this lease through expiration is $21,318.
There is no lease on the Williams, Arizona property because this office is located in the office of a Director and no lease has been established.
On May 1, 2014 the Company rented office and warehouse space at 2100 N. Wilmot #211, Tucson, Arizona 85712. This facility consists of 3,600 square feet and the two year lease has a forward commitment of $52,200 with an option to cancel one third of the rental after June 30, 2014.</t>
  </si>
  <si>
    <t>Note 7 Alternative Energy Finance Corporation (AEFC)</t>
  </si>
  <si>
    <t>Receivables [Abstract]</t>
  </si>
  <si>
    <t>Financing Receivables [Text Block]</t>
  </si>
  <si>
    <t>Note 7 Alternative Energy Finance Corporation (AEFC)
AEFC is a wholly owned subsidiary of ABCO Energy. AEFC provides funding for leases of photovoltaic systems. AEFC finances its leases from cash payments from its own cash or from single payments or long term leases from lessees. Long term leases recorded on the consolidated financial statements were $13,293 and $21,712 at December 31, 2014 and December 31, 2013 respectively. The aggregate total of leases receivable over the entire term including inputted interest at 8% internal rate of return is approximately $21,936 and $40,897 at December 31, 2014 and December 31, 2013 respectively.
During October, 2014 one of the AEFC leases defaulted and AEFC repossessed the solar system with a balance due totaling $7,577 in unpaid lease principal. AEFC sold the full system after removal and installation for $12,000 during the last quarter of 2014.</t>
  </si>
  <si>
    <t>Note 8 Property and equipment</t>
  </si>
  <si>
    <t>Property, Plant and Equipment [Abstract]</t>
  </si>
  <si>
    <t>Property, Plant and Equipment Disclosure [Text Block]</t>
  </si>
  <si>
    <t>Note 8 Property and equipment
The Company has acquired all of its office and field work equipment with cash payments and financial institution loans. During the year ended December 31, 2014 the company acquired lease hold improvements, office equipment, boom truck, trailer and auto for the sum of $39,180 and financed $15,804 of the acquisitions from loans. The total fixed assets consist of vehicles, office furniture, tools and various equipment items and the totals are as follows:
Asset
December 31, 2014
December 31, 2013
Equipment
$
99,987
$
72,308
Accumulated depreciation
42,187
37,105
Net Fixed Assets
$
57,800
$
35,203
Depreciation expenses for the years ended December 31, 2014 and 2013 was $13,538 and $14,639 respectively.</t>
  </si>
  <si>
    <t>Note 9 Note Payable Officer</t>
  </si>
  <si>
    <t>Debt Disclosure [Abstract]</t>
  </si>
  <si>
    <t>Debt Disclosure [Text Block]</t>
  </si>
  <si>
    <t>Note 9 Note Payable Officer
Officer’s loan is a demand note totaling $60,000 as of December 31, 2014 and December 31, 2013. This note provides for interest at 12% per annum and is unsecured. Notes payable to the Director resulted in an interest charge of $7,092 and $7,240 for the period ended December 31, 2014 and December 31, 2013 respectively.</t>
  </si>
  <si>
    <t>Note 10 Long Term Debt</t>
  </si>
  <si>
    <t>Long-term Debt [Text Block]</t>
  </si>
  <si>
    <t>Note 10 Long Term Debt
During the year ended December 31, 2014 the company financed operations and a truck acquisition with loans from Ascentium Capital, a Texas based financial entity. The following table describes the purpose and terms of the loans.
December 31, 2014
Lender Date of
Loan
Original
Loan
Purpose
Interest Rate
Term
Current
Portion
Long Term
Portion
Ascentium Capital
08/27/14
$
50,000
Credit Line
24
%
18 Months
$
33,847
$
7,533
Ascentium Capital
09/01/14
$
14,975
Truck loan
9
%
36 Months
$
4,461
$
8,988
$
64,975
$
38,308
$
16,521
This debt is collateralized by the specific asset in the case of the truck loan and both loans are personally guaranteed by the officers of the Company.</t>
  </si>
  <si>
    <t>Note 11 Stockholder's Equity (Deficit)</t>
  </si>
  <si>
    <t>Stockholders' Equity Note [Abstract]</t>
  </si>
  <si>
    <t>Stockholders' Equity Note Disclosure [Text Block]</t>
  </si>
  <si>
    <t>Note 11 Stockholder’s Deficit
In March 1, 2013 the Company began a third European private placement offering of restricted common stock to non USA citizens only. The offering consisted of up to 10,000,000 shares of common stock offered at the price of $0.33 USD per share. As of December 31, 2014, the Company had sold 9,043,773 shares.
During the fiscal year ended December 31, 2014 the Company sold 4,770,534 shares in this Regulation S offering to non-US investors. The total proceeds from the offering was $1,124,834, interest and other expenses totaled $52,568. Commission and expense reimbursements totaled $695,185. The Company recorded net proceeds totaling $377,081. There were no shares issued to pay interest in 2014, however cash payments on interest totaled $25,081. Unpaid shareholder interest at December 31, 2014 totalled $42,722.
ABCO settled a substantial legal billing for the preparation of the Regulation A offering and its FINRA applications with the issuance of 50,000 shares of restricted common stock. The shares were recorded at par during the 2013 and resulted in a reduction in legal fees expense and an increase in equity.
On March 18, 2013 the company founder cancelled the original issue 6,000,000 shares to satisfy a requirement for FINRA approval of the company merger, name change and roll back of ENYC shares.
On August 19, 2014 the Company issued an aggregate of 1,100,000 shares to financial consulting entities for services relating to fund raising activities and to law firms for legal fees and expenses incurred for public share registrations and other business related activities. These shares were issued with the SEC order dated September 11, 2013 declaring effective the offering statement registered pursuant to Regulation A under section 3(b) of the Securities act of 1933, as amended. The shares were issued to legal consultants for assistance with the Form 10 and the 15c211 filing and for consultants who have assisted in the funding of the Company, as aforesaid. The total issuance was valued at $220,000 for fair market value as negotiated and that amount is charged to additional paid in capital.
Additional shares sold plus the cancellation resulted in the total number of common shares outstanding to be 23,695,680 and 17,768,574 as of December 31, 2014 and December 31, 2013 respectively.</t>
  </si>
  <si>
    <t>Note 12 Subsequent Events</t>
  </si>
  <si>
    <t>Subsequent Events [Abstract]</t>
  </si>
  <si>
    <t>Subsequent Events [Text Block]</t>
  </si>
  <si>
    <t xml:space="preserve">Note 12 Subsequent Events
From January 1, 2015, through June 24, 2015, the Company sold an aggregate of 1,284,350 shares of restricted stock with prices ranging from $0.20 to $0.33 and received gross proceeds of $272,715 and commissions were paid to foreign agents for Regulation S offerings by the Company totaling $173,357. The Company received approximately $99,884 of net proceeds from such sales. </t>
  </si>
  <si>
    <t>Accounting Policies, by Policy (Policies)</t>
  </si>
  <si>
    <t>Basis of Accounting, Policy [Policy Text Block]</t>
  </si>
  <si>
    <t>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t>
  </si>
  <si>
    <t>Use of Estimates, Policy [Policy Text Block]</t>
  </si>
  <si>
    <t>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The Company recognizes revenue upon delivery of product to customers and does not make bill-and-hold sales. Contracts spanning reporting periods are recorded on the percentage of completion method for recognition of revenue and expenses. Accounts receivable includes fully completed and partially completed projects and partially billed statements for completed work and product delivery.</t>
  </si>
  <si>
    <t>Inventory, Policy [Policy Text Block]</t>
  </si>
  <si>
    <t>Inventory
Inventory is recorded at cost and is managed on a first in first out method.</t>
  </si>
  <si>
    <t>Income Tax, Policy [Policy Text Block]</t>
  </si>
  <si>
    <t>Income Taxes
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net operating losses (NOL) that are available to offset future federal income taxes. Income tax expense is the current tax payable or refundable for the period plus or minus the net change in the deferred tax asset and liability accounts. A deferred tax asset results from the benefit of utilizing the NOL carry-forwards in future years.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We have adopted FIN 48, Accounting for Uncertainty in Income Taxes – An interpretation of FASB Statement No. 109</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Reclassification, Policy [Policy Text Block]</t>
  </si>
  <si>
    <t>Reclassification
Certain reclassifications have been made to conform to prior periods’ data to the current presentation. These reclassifications had no effect on reported income.</t>
  </si>
  <si>
    <t>Schedule of Non-Cash Investing and Financing Activities - Supplemental Disclosure (Tables)</t>
  </si>
  <si>
    <t>Schedule of Cash Flow, Supplemental Disclosures [Table Text Block]</t>
  </si>
  <si>
    <t xml:space="preserve">Cash paid for interest
$
33,638
$
4,923
Regulation A shares issued as financing fees $
220,000 $ -
Cancellation of common shares $
-
$
6,600 </t>
  </si>
  <si>
    <t>Note 2 Summary of significant accounting policies (Tables)</t>
  </si>
  <si>
    <t>Revenue from External Customers by Products and Services [Table Text Block]</t>
  </si>
  <si>
    <t>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t>
  </si>
  <si>
    <t>Note 8 Property and equipment (Tables)</t>
  </si>
  <si>
    <t>Property, Plant and Equipment [Table Text Block]</t>
  </si>
  <si>
    <t xml:space="preserve">The total fixed assets consist of vehicles, office furniture, tools and various equipment items and the totals are as follows:
Asset
December 31, 2014
December 31, 2013
Equipment
$
99,987
$
72,308
Accumulated depreciation
42,187
37,105
Net Fixed Assets
$
57,800
$
35,203 </t>
  </si>
  <si>
    <t>Note 10 Long Term Debt (Tables)</t>
  </si>
  <si>
    <t>Schedule of Long-term Debt Instruments [Table Text Block]</t>
  </si>
  <si>
    <t xml:space="preserve">During the year ended December 31, 2014 the company financed operations and a truck acquisition with loans from Ascentium Capital, a Texas based financial entity. The following table describes the purpose and terms of the loans.
December 31, 2014
Lender Date of
Loan
Original
Loan
Purpose
Interest Rate
Term
Current
Portion
Long Term
Portion
Ascentium Capital
08/27/14
$
50,000
Credit Line
24
%
18 Months
$
33,847
$
7,533
Ascentium Capital
09/01/14
$
14,975
Truck loan
9
%
36 Months
$
4,461
$
8,988
$
64,975
$
38,308
$
16,521 </t>
  </si>
  <si>
    <t>Schedule of Non-Cash Investing and Financing Activities - Supplemental Disclosure (Details) - Schedule of Cash Flow, Supplemental Disclosures - USD ($)</t>
  </si>
  <si>
    <t>Schedule of Cash Flow, Supplemental Disclosures [Abstract]</t>
  </si>
  <si>
    <t>Cash paid for interest</t>
  </si>
  <si>
    <t>Regulation A shares issued as financing fees</t>
  </si>
  <si>
    <t>Cancellation of common shares</t>
  </si>
  <si>
    <t>Note 1 Overview and Description of the Company (Details) - shares</t>
  </si>
  <si>
    <t>Jun. 30, 2011</t>
  </si>
  <si>
    <t>Stockholders' Equity, Reverse Stock Split</t>
  </si>
  <si>
    <t>one for twenty three</t>
  </si>
  <si>
    <t>Common Stock, Shares Authorized</t>
  </si>
  <si>
    <t>Preferred Stock, Shares Authorized</t>
  </si>
  <si>
    <t>Note 2 Summary of significant accounting policies (Details)</t>
  </si>
  <si>
    <t>Minimum [Member]</t>
  </si>
  <si>
    <t>Note 2 Summary of significant accounting policies (Details) [Line Items]</t>
  </si>
  <si>
    <t>Property, Plant and Equipment, Useful Life</t>
  </si>
  <si>
    <t>3 years</t>
  </si>
  <si>
    <t>Maximum [Member]</t>
  </si>
  <si>
    <t>10 years</t>
  </si>
  <si>
    <t>Note 2 Summary of significant accounting policies (Details) - Revenue from External Customers by Products or Services - USD ($)</t>
  </si>
  <si>
    <t>Interest Income [Member]</t>
  </si>
  <si>
    <t>Revenue from External Customer [Line Items]</t>
  </si>
  <si>
    <t>Revenues, Percentage</t>
  </si>
  <si>
    <t>0.00%</t>
  </si>
  <si>
    <t>1.00%</t>
  </si>
  <si>
    <t>Solar PV Residental and Commercial Sales [Member]</t>
  </si>
  <si>
    <t>88.00%</t>
  </si>
  <si>
    <t>57.00%</t>
  </si>
  <si>
    <t>Solar Thermal Residential - Commercial [Member]</t>
  </si>
  <si>
    <t>11.00%</t>
  </si>
  <si>
    <t>ABCO LED &amp; Energy Efficient Lighting [Member]</t>
  </si>
  <si>
    <t>31.00%</t>
  </si>
  <si>
    <t>100.00%</t>
  </si>
  <si>
    <t>Note 3 Going Concern (Details) - USD ($)</t>
  </si>
  <si>
    <t>Retained Earnings (Accumulated Deficit)</t>
  </si>
  <si>
    <t>Note 4 Warranties of the Company (Details)</t>
  </si>
  <si>
    <t>Standard Product Warranty Description</t>
  </si>
  <si>
    <t>ABCO Energy provides a five and ten year workmanship warranties for installed systems that cover labor and installation matters only.</t>
  </si>
  <si>
    <t>Note 5 Inventory and work in process (Details) - USD ($)</t>
  </si>
  <si>
    <t>Inventory, Net</t>
  </si>
  <si>
    <t>Note 6 Security deposits and Long Term Commitments (Details)</t>
  </si>
  <si>
    <t>May. 01, 2014USD ($)ft²</t>
  </si>
  <si>
    <t>Dec. 31, 2014USD ($)ft²</t>
  </si>
  <si>
    <t>Dec. 31, 2013USD ($)</t>
  </si>
  <si>
    <t>Building [Member] | Phoenix, Arizona [Member]</t>
  </si>
  <si>
    <t>Note 6 Security deposits and Long Term Commitments (Details) [Line Items]</t>
  </si>
  <si>
    <t>Area of Real Estate Property (in Square Feet) | ft²</t>
  </si>
  <si>
    <t>Operating Leases, Rent Expense, Minimum Rentals</t>
  </si>
  <si>
    <t>Lease Expiration Date</t>
  </si>
  <si>
    <t>Feb. 28,
		2016</t>
  </si>
  <si>
    <t>Operating Leases, Future Minimum Payments Due</t>
  </si>
  <si>
    <t>Building [Member] | Tucson, Arizona [Member]</t>
  </si>
  <si>
    <t>Other Commitments, Description</t>
  </si>
  <si>
    <t>This facility consists of 3,600 square feet and the two year lease has a forward commitment of $52,200 with an option to cancel one third of the rental after June 30, 2014.</t>
  </si>
  <si>
    <t>Lessee Leasing Arrangements, Operating Leases, Term of Contract</t>
  </si>
  <si>
    <t>2 years</t>
  </si>
  <si>
    <t>Number of Security Deposits on Rented Spaces</t>
  </si>
  <si>
    <t>Security Deposit</t>
  </si>
  <si>
    <t>Note 7 Alternative Energy Finance Corporation (AEFC) (Details) - USD ($)</t>
  </si>
  <si>
    <t>Note 7 Alternative Energy Finance Corporation (AEFC) (Details) [Line Items]</t>
  </si>
  <si>
    <t>Loans and Leases Receivable, Net Amount</t>
  </si>
  <si>
    <t>Impaired Financing Receivable, Unpaid Principal Balance</t>
  </si>
  <si>
    <t>Gain (Loss) on Disposition of Assets</t>
  </si>
  <si>
    <t>Subsidiaries [Member]</t>
  </si>
  <si>
    <t>Receivable with Imputed Interest, Effective Yield (Interest Rate)</t>
  </si>
  <si>
    <t>8.00%</t>
  </si>
  <si>
    <t>Loans and Leases Receivable, Gross</t>
  </si>
  <si>
    <t>Note 8 Property and equipment (Details) - USD ($)</t>
  </si>
  <si>
    <t>Property, Plant and Equipment, Additions</t>
  </si>
  <si>
    <t>Notes Issued</t>
  </si>
  <si>
    <t>Note 8 Property and equipment (Details) - Property, Plant and Equipment - USD ($)</t>
  </si>
  <si>
    <t>Equipment</t>
  </si>
  <si>
    <t>Accumulated depreciation</t>
  </si>
  <si>
    <t>Net Fixed Assets</t>
  </si>
  <si>
    <t>Note 9 Note Payable Officer (Details) - USD ($)</t>
  </si>
  <si>
    <t>Note 9 Note Payable Officer (Details) [Line Items]</t>
  </si>
  <si>
    <t>Notes Payable, Related Parties, Current</t>
  </si>
  <si>
    <t>Officer [Member]</t>
  </si>
  <si>
    <t>Debt Instrument, Interest Rate, Stated Percentage</t>
  </si>
  <si>
    <t>12.00%</t>
  </si>
  <si>
    <t>Interest Expense, Related Party</t>
  </si>
  <si>
    <t>Note 10 Long Term Debt (Details) - Schedule of Long-term Debt Instruments - USD ($)</t>
  </si>
  <si>
    <t>Debt Instrument [Line Items]</t>
  </si>
  <si>
    <t>Original Loan</t>
  </si>
  <si>
    <t>Current Portion</t>
  </si>
  <si>
    <t>Long Term Portion</t>
  </si>
  <si>
    <t>Line of Credit [Member]</t>
  </si>
  <si>
    <t>Date of Loan</t>
  </si>
  <si>
    <t>Aug. 27,
		2014</t>
  </si>
  <si>
    <t>Purpose</t>
  </si>
  <si>
    <t>Credit Line</t>
  </si>
  <si>
    <t>Interest Rate</t>
  </si>
  <si>
    <t>24.00%</t>
  </si>
  <si>
    <t>Term</t>
  </si>
  <si>
    <t>18 months</t>
  </si>
  <si>
    <t>Loans Payable [Member]</t>
  </si>
  <si>
    <t>Sep. 1,
		2014</t>
  </si>
  <si>
    <t>Truck loan</t>
  </si>
  <si>
    <t>9.00%</t>
  </si>
  <si>
    <t>36 months</t>
  </si>
  <si>
    <t>Note 11 Stockholder's Equity (Deficit) (Details) - USD ($)</t>
  </si>
  <si>
    <t>Aug. 19, 2014</t>
  </si>
  <si>
    <t>Mar. 01, 2013</t>
  </si>
  <si>
    <t>Third European Private Placement [Member]</t>
  </si>
  <si>
    <t>Note 11 Stockholder's Equity (Deficit) (Details) [Line Items]</t>
  </si>
  <si>
    <t>Common Stock, Capital Shares Reserved for Future Issuance</t>
  </si>
  <si>
    <t>Shares Issued, Price Per Share (in Dollars per share)</t>
  </si>
  <si>
    <t>Stock Issued During Period, Shares, New Issues</t>
  </si>
  <si>
    <t>Stock Issued During Period, Value, New Issues (in Dollars)</t>
  </si>
  <si>
    <t>Payment of Financing and Stock Issuance Costs (in Dollars)</t>
  </si>
  <si>
    <t>Payments of Stock Issuance Costs (in Dollars)</t>
  </si>
  <si>
    <t>Proceeds from Issuance of Common Stock (in Dollars)</t>
  </si>
  <si>
    <t>Interest Paid (in Dollars)</t>
  </si>
  <si>
    <t>Interest Payable (in Dollars)</t>
  </si>
  <si>
    <t>Original Issue Shares Cancelled to Satisfy a Requirement for FINRA Approval [Member]</t>
  </si>
  <si>
    <t>Stockholders' Equity, Other Shares</t>
  </si>
  <si>
    <t>Legal Fees [Member]</t>
  </si>
  <si>
    <t>Stock Issued During Period, Shares, Issued for Services</t>
  </si>
  <si>
    <t>Stock Issued During Period, Value, Issued for Services (in Dollars)</t>
  </si>
  <si>
    <t>Common Stock, Shares, Outstanding</t>
  </si>
  <si>
    <t>Note 12 Subsequent Events (Details) - USD ($)</t>
  </si>
  <si>
    <t>6 Months Ended</t>
  </si>
  <si>
    <t>Jun. 24, 2015</t>
  </si>
  <si>
    <t>Minimum [Member] | Subsequent Event [Member]</t>
  </si>
  <si>
    <t>Note 12 Subsequent Events (Details) [Line Items]</t>
  </si>
  <si>
    <t>Sale of Stock, Price Per Share (in Dollars per share)</t>
  </si>
  <si>
    <t>Maximum [Member] | Subsequent Event [Member]</t>
  </si>
  <si>
    <t>Subsequent Event [Member]</t>
  </si>
  <si>
    <t>Stock Issued During Period, Shares, Restricted Stock Award, Gross (in Shares)</t>
  </si>
  <si>
    <t>Stock Issued During Period, Value, Restricted Stock Award, Gross</t>
  </si>
  <si>
    <t>Payments of Stock Issuance Costs</t>
  </si>
  <si>
    <t>Proceeds from Issuance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C7" t="n" s="5">
        <v>24483536</v>
      </c>
    </row>
    <row r="8" spans="1:4">
      <c r="A8" t="s" s="4">
        <v>13</v>
      </c>
      <c r="D8" t="n" s="6">
        <v>7598579</v>
      </c>
    </row>
    <row r="9" spans="1:4">
      <c r="A9" t="s" s="4">
        <v>14</v>
      </c>
      <c r="B9" t="s" s="4">
        <v>15</v>
      </c>
    </row>
    <row r="10" spans="1:4">
      <c r="A10" t="s" s="4">
        <v>16</v>
      </c>
      <c r="B10" t="n" s="5">
        <v>1300938</v>
      </c>
    </row>
    <row r="11" spans="1:4">
      <c r="A11" t="s" s="4">
        <v>17</v>
      </c>
      <c r="B11" t="s" s="4">
        <v>18</v>
      </c>
    </row>
    <row r="12" spans="1:4">
      <c r="A12" t="s" s="4">
        <v>19</v>
      </c>
      <c r="B12" t="s" s="4">
        <v>20</v>
      </c>
    </row>
    <row r="13" spans="1:4">
      <c r="A13" t="s" s="4">
        <v>21</v>
      </c>
      <c r="B13" t="s" s="4">
        <v>22</v>
      </c>
    </row>
    <row r="14" spans="1:4">
      <c r="A14" t="s" s="4">
        <v>23</v>
      </c>
      <c r="B14" t="s" s="4">
        <v>20</v>
      </c>
    </row>
    <row r="15" spans="1:4">
      <c r="A15" t="s" s="4">
        <v>24</v>
      </c>
      <c r="B15" t="s" s="4">
        <v>25</v>
      </c>
    </row>
    <row r="16" spans="1:4">
      <c r="A16" t="s" s="4">
        <v>26</v>
      </c>
      <c r="B16" t="n" s="5">
        <v>2014</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26</v>
      </c>
    </row>
    <row r="4" spans="1:2">
      <c r="A4" t="s" s="4">
        <v>162</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25104</v>
      </c>
      <c r="C3" t="n" s="6">
        <v>92157</v>
      </c>
    </row>
    <row r="4" spans="1:3">
      <c r="A4" t="s" s="4">
        <v>33</v>
      </c>
      <c r="B4" t="n" s="5">
        <v>164706</v>
      </c>
      <c r="C4" t="n" s="5">
        <v>81418</v>
      </c>
    </row>
    <row r="5" spans="1:3">
      <c r="A5" t="s" s="4">
        <v>34</v>
      </c>
      <c r="B5" t="n" s="5">
        <v>49245</v>
      </c>
      <c r="C5" t="n" s="5">
        <v>38375</v>
      </c>
    </row>
    <row r="6" spans="1:3">
      <c r="A6" t="s" s="4">
        <v>35</v>
      </c>
      <c r="B6" t="n" s="5">
        <v>239055</v>
      </c>
      <c r="C6" t="n" s="5">
        <v>211950</v>
      </c>
    </row>
    <row r="7" spans="1:3">
      <c r="A7" t="s" s="3">
        <v>36</v>
      </c>
    </row>
    <row r="8" spans="1:3">
      <c r="A8" t="s" s="4">
        <v>37</v>
      </c>
      <c r="B8" t="n" s="5">
        <v>57800</v>
      </c>
      <c r="C8" t="n" s="5">
        <v>35203</v>
      </c>
    </row>
    <row r="9" spans="1:3">
      <c r="A9" t="s" s="3">
        <v>38</v>
      </c>
    </row>
    <row r="10" spans="1:3">
      <c r="A10" t="s" s="4">
        <v>39</v>
      </c>
      <c r="B10" t="n" s="5">
        <v>13293</v>
      </c>
      <c r="C10" t="n" s="5">
        <v>21712</v>
      </c>
    </row>
    <row r="11" spans="1:3">
      <c r="A11" t="s" s="4">
        <v>40</v>
      </c>
      <c r="B11" t="n" s="5">
        <v>7235</v>
      </c>
      <c r="C11" t="n" s="5">
        <v>5190</v>
      </c>
    </row>
    <row r="12" spans="1:3">
      <c r="A12" t="s" s="4">
        <v>41</v>
      </c>
      <c r="B12" t="n" s="5">
        <v>20528</v>
      </c>
      <c r="C12" t="n" s="5">
        <v>26902</v>
      </c>
    </row>
    <row r="13" spans="1:3">
      <c r="A13" t="s" s="4">
        <v>42</v>
      </c>
      <c r="B13" t="n" s="5">
        <v>317383</v>
      </c>
      <c r="C13" t="n" s="5">
        <v>274055</v>
      </c>
    </row>
    <row r="14" spans="1:3">
      <c r="A14" t="s" s="3">
        <v>43</v>
      </c>
    </row>
    <row r="15" spans="1:3">
      <c r="A15" t="s" s="4">
        <v>44</v>
      </c>
      <c r="B15" t="n" s="5">
        <v>393205</v>
      </c>
      <c r="C15" t="n" s="5">
        <v>116600</v>
      </c>
    </row>
    <row r="16" spans="1:3">
      <c r="A16" t="s" s="4">
        <v>45</v>
      </c>
      <c r="B16" t="n" s="5">
        <v>38308</v>
      </c>
      <c r="C16" t="n" s="5">
        <v>0</v>
      </c>
    </row>
    <row r="17" spans="1:3">
      <c r="A17" t="s" s="4">
        <v>46</v>
      </c>
      <c r="B17" t="n" s="5">
        <v>60000</v>
      </c>
      <c r="C17" t="n" s="5">
        <v>60000</v>
      </c>
    </row>
    <row r="18" spans="1:3">
      <c r="A18" t="s" s="4">
        <v>47</v>
      </c>
      <c r="B18" t="n" s="5">
        <v>491513</v>
      </c>
      <c r="C18" t="n" s="5">
        <v>176600</v>
      </c>
    </row>
    <row r="19" spans="1:3">
      <c r="A19" t="s" s="4">
        <v>48</v>
      </c>
      <c r="B19" t="n" s="5">
        <v>16521</v>
      </c>
      <c r="C19" t="n" s="5">
        <v>0</v>
      </c>
    </row>
    <row r="20" spans="1:3">
      <c r="A20" t="s" s="4">
        <v>49</v>
      </c>
      <c r="B20" t="n" s="5">
        <v>508034</v>
      </c>
      <c r="C20" t="n" s="5">
        <v>176600</v>
      </c>
    </row>
    <row r="21" spans="1:3">
      <c r="A21" t="s" s="3">
        <v>50</v>
      </c>
    </row>
    <row r="22" spans="1:3">
      <c r="A22" t="s" s="4">
        <v>51</v>
      </c>
      <c r="B22" t="n" s="5">
        <v>23695</v>
      </c>
      <c r="C22" t="n" s="5">
        <v>17768</v>
      </c>
    </row>
    <row r="23" spans="1:3">
      <c r="A23" t="s" s="4">
        <v>52</v>
      </c>
      <c r="B23" t="n" s="5">
        <v>1587674</v>
      </c>
      <c r="C23" t="n" s="5">
        <v>1244520</v>
      </c>
    </row>
    <row r="24" spans="1:3">
      <c r="A24" t="s" s="4">
        <v>53</v>
      </c>
      <c r="B24" t="n" s="5">
        <v>-1802020</v>
      </c>
      <c r="C24" t="n" s="5">
        <v>-1164833</v>
      </c>
    </row>
    <row r="25" spans="1:3">
      <c r="A25" t="s" s="4">
        <v>54</v>
      </c>
      <c r="B25" t="n" s="5">
        <v>-190651</v>
      </c>
      <c r="C25" t="n" s="5">
        <v>97455</v>
      </c>
    </row>
    <row r="26" spans="1:3">
      <c r="A26" t="s" s="4">
        <v>55</v>
      </c>
      <c r="B26" t="n" s="6">
        <v>317383</v>
      </c>
      <c r="C26" t="n" s="6">
        <v>274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30</v>
      </c>
    </row>
    <row r="4" spans="1:2">
      <c r="A4" t="s" s="4">
        <v>173</v>
      </c>
      <c r="B4" t="s" s="4">
        <v>174</v>
      </c>
    </row>
    <row r="5" spans="1:2">
      <c r="A5" t="s" s="4">
        <v>175</v>
      </c>
      <c r="B5" t="s" s="4">
        <v>176</v>
      </c>
    </row>
    <row r="6" spans="1:2">
      <c r="A6" t="s" s="4">
        <v>177</v>
      </c>
      <c r="B6" t="s" s="4">
        <v>178</v>
      </c>
    </row>
    <row r="7" spans="1:2">
      <c r="A7" t="s" s="4">
        <v>179</v>
      </c>
      <c r="B7" t="s" s="4">
        <v>180</v>
      </c>
    </row>
    <row r="8" spans="1:2">
      <c r="A8" t="s" s="4">
        <v>181</v>
      </c>
      <c r="B8" t="s" s="4">
        <v>182</v>
      </c>
    </row>
    <row r="9" spans="1:2">
      <c r="A9" t="s" s="4">
        <v>183</v>
      </c>
      <c r="B9" t="s" s="4">
        <v>184</v>
      </c>
    </row>
    <row r="10" spans="1:2">
      <c r="A10" t="s" s="4">
        <v>185</v>
      </c>
      <c r="B10" t="s" s="4">
        <v>186</v>
      </c>
    </row>
    <row r="11" spans="1:2">
      <c r="A11" t="s" s="4">
        <v>187</v>
      </c>
      <c r="B11" t="s" s="4">
        <v>188</v>
      </c>
    </row>
    <row r="12" spans="1:2">
      <c r="A12" t="s" s="4">
        <v>189</v>
      </c>
      <c r="B12" t="s" s="4">
        <v>190</v>
      </c>
    </row>
    <row r="13" spans="1:2">
      <c r="A13" t="s" s="4">
        <v>191</v>
      </c>
      <c r="B13" t="s" s="4">
        <v>192</v>
      </c>
    </row>
    <row r="14" spans="1:2">
      <c r="A14" t="s" s="4">
        <v>193</v>
      </c>
      <c r="B14" t="s" s="4">
        <v>194</v>
      </c>
    </row>
    <row r="15" spans="1:2">
      <c r="A15" t="s" s="4">
        <v>195</v>
      </c>
      <c r="B15" t="s" s="4">
        <v>196</v>
      </c>
    </row>
    <row r="16" spans="1:2">
      <c r="A16" t="s" s="4">
        <v>197</v>
      </c>
      <c r="B16"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22</v>
      </c>
    </row>
    <row r="4" spans="1:2">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2</v>
      </c>
      <c r="B1" t="s" s="2">
        <v>1</v>
      </c>
    </row>
    <row r="2" spans="1:2">
      <c r="B2" t="s" s="2">
        <v>2</v>
      </c>
    </row>
    <row r="3" spans="1:2">
      <c r="A3" t="s" s="3">
        <v>130</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5</v>
      </c>
      <c r="B1" t="s" s="2">
        <v>1</v>
      </c>
    </row>
    <row r="2" spans="1:2">
      <c r="B2" t="s" s="2">
        <v>2</v>
      </c>
    </row>
    <row r="3" spans="1:2">
      <c r="A3" t="s" s="3">
        <v>154</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8</v>
      </c>
      <c r="B1" t="s" s="2">
        <v>1</v>
      </c>
    </row>
    <row r="2" spans="1:2">
      <c r="B2" t="s" s="2">
        <v>2</v>
      </c>
    </row>
    <row r="3" spans="1:2">
      <c r="A3" t="s" s="3">
        <v>126</v>
      </c>
    </row>
    <row r="4" spans="1:2">
      <c r="A4" t="s" s="4">
        <v>209</v>
      </c>
      <c r="B4"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11</v>
      </c>
      <c r="B1" t="s" s="2">
        <v>1</v>
      </c>
    </row>
    <row r="2" spans="1:3">
      <c r="B2" t="s" s="2">
        <v>2</v>
      </c>
      <c r="C2" t="s" s="2">
        <v>30</v>
      </c>
    </row>
    <row r="3" spans="1:3">
      <c r="A3" t="s" s="3">
        <v>212</v>
      </c>
    </row>
    <row r="4" spans="1:3">
      <c r="A4" t="s" s="4">
        <v>213</v>
      </c>
      <c r="B4" t="n" s="6">
        <v>33638</v>
      </c>
      <c r="C4" t="n" s="6">
        <v>4923</v>
      </c>
    </row>
    <row r="5" spans="1:3">
      <c r="A5" t="s" s="4">
        <v>214</v>
      </c>
      <c r="B5" t="n" s="5">
        <v>220000</v>
      </c>
      <c r="C5" t="n" s="5">
        <v>0</v>
      </c>
    </row>
    <row r="6" spans="1:3">
      <c r="A6" t="s" s="4">
        <v>215</v>
      </c>
      <c r="B6" t="n" s="6">
        <v>0</v>
      </c>
      <c r="C6" t="n" s="6">
        <v>6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21"/>
    <col customWidth="1" max="3" min="3" width="14"/>
    <col customWidth="1" max="4" min="4" width="14"/>
  </cols>
  <sheetData>
    <row r="1" spans="1:4">
      <c r="A1" t="s" s="1">
        <v>216</v>
      </c>
      <c r="B1" t="s" s="2">
        <v>217</v>
      </c>
      <c r="C1" t="s" s="2">
        <v>2</v>
      </c>
      <c r="D1" t="s" s="2">
        <v>30</v>
      </c>
    </row>
    <row r="2" spans="1:4">
      <c r="A2" t="s" s="3">
        <v>126</v>
      </c>
    </row>
    <row r="3" spans="1:4">
      <c r="A3" t="s" s="4">
        <v>218</v>
      </c>
      <c r="B3" t="s" s="4">
        <v>219</v>
      </c>
    </row>
    <row r="4" spans="1:4">
      <c r="A4" t="s" s="4">
        <v>220</v>
      </c>
      <c r="C4" t="n" s="5">
        <v>500000000</v>
      </c>
      <c r="D4" t="n" s="5">
        <v>500000000</v>
      </c>
    </row>
    <row r="5" spans="1:4">
      <c r="A5" t="s" s="4">
        <v>221</v>
      </c>
      <c r="C5" t="n" s="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r="1" spans="1:2">
      <c r="A1" t="s" s="1">
        <v>222</v>
      </c>
      <c r="B1" t="s" s="2">
        <v>1</v>
      </c>
    </row>
    <row r="2" spans="1:2">
      <c r="B2" t="s" s="2">
        <v>2</v>
      </c>
    </row>
    <row r="3" spans="1:2">
      <c r="A3" t="s" s="4">
        <v>223</v>
      </c>
    </row>
    <row r="4" spans="1:2">
      <c r="A4" t="s" s="3">
        <v>224</v>
      </c>
    </row>
    <row r="5" spans="1:2">
      <c r="A5" t="s" s="4">
        <v>225</v>
      </c>
      <c r="B5" t="s" s="4">
        <v>226</v>
      </c>
    </row>
    <row r="6" spans="1:2">
      <c r="A6" t="s" s="4">
        <v>227</v>
      </c>
    </row>
    <row r="7" spans="1:2">
      <c r="A7" t="s" s="3">
        <v>224</v>
      </c>
    </row>
    <row r="8" spans="1:2">
      <c r="A8" t="s" s="4">
        <v>225</v>
      </c>
      <c r="B8"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29</v>
      </c>
      <c r="B1" t="s" s="2">
        <v>1</v>
      </c>
    </row>
    <row r="2" spans="1:3">
      <c r="B2" t="s" s="2">
        <v>2</v>
      </c>
      <c r="C2" t="s" s="2">
        <v>30</v>
      </c>
    </row>
    <row r="3" spans="1:3">
      <c r="A3" t="s" s="4">
        <v>230</v>
      </c>
    </row>
    <row r="4" spans="1:3">
      <c r="A4" t="s" s="3">
        <v>231</v>
      </c>
    </row>
    <row r="5" spans="1:3">
      <c r="A5" t="s" s="4">
        <v>61</v>
      </c>
      <c r="B5" t="n" s="6">
        <v>469</v>
      </c>
      <c r="C5" t="n" s="6">
        <v>2516</v>
      </c>
    </row>
    <row r="6" spans="1:3">
      <c r="A6" t="s" s="4">
        <v>232</v>
      </c>
      <c r="B6" t="s" s="4">
        <v>233</v>
      </c>
      <c r="C6" t="s" s="4">
        <v>234</v>
      </c>
    </row>
    <row r="7" spans="1:3">
      <c r="A7" t="s" s="4">
        <v>235</v>
      </c>
    </row>
    <row r="8" spans="1:3">
      <c r="A8" t="s" s="3">
        <v>231</v>
      </c>
    </row>
    <row r="9" spans="1:3">
      <c r="A9" t="s" s="4">
        <v>61</v>
      </c>
      <c r="B9" t="n" s="6">
        <v>1160296</v>
      </c>
      <c r="C9" t="n" s="6">
        <v>471585</v>
      </c>
    </row>
    <row r="10" spans="1:3">
      <c r="A10" t="s" s="4">
        <v>232</v>
      </c>
      <c r="B10" t="s" s="4">
        <v>236</v>
      </c>
      <c r="C10" t="s" s="4">
        <v>237</v>
      </c>
    </row>
    <row r="11" spans="1:3">
      <c r="A11" t="s" s="4">
        <v>238</v>
      </c>
    </row>
    <row r="12" spans="1:3">
      <c r="A12" t="s" s="3">
        <v>231</v>
      </c>
    </row>
    <row r="13" spans="1:3">
      <c r="A13" t="s" s="4">
        <v>61</v>
      </c>
      <c r="B13" t="n" s="6">
        <v>11112</v>
      </c>
      <c r="C13" t="n" s="6">
        <v>92611</v>
      </c>
    </row>
    <row r="14" spans="1:3">
      <c r="A14" t="s" s="4">
        <v>232</v>
      </c>
      <c r="B14" t="s" s="4">
        <v>234</v>
      </c>
      <c r="C14" t="s" s="4">
        <v>239</v>
      </c>
    </row>
    <row r="15" spans="1:3">
      <c r="A15" t="s" s="4">
        <v>240</v>
      </c>
    </row>
    <row r="16" spans="1:3">
      <c r="A16" t="s" s="3">
        <v>231</v>
      </c>
    </row>
    <row r="17" spans="1:3">
      <c r="A17" t="s" s="4">
        <v>61</v>
      </c>
      <c r="B17" t="n" s="6">
        <v>143783</v>
      </c>
      <c r="C17" t="n" s="6">
        <v>256435</v>
      </c>
    </row>
    <row r="18" spans="1:3">
      <c r="A18" t="s" s="4">
        <v>232</v>
      </c>
      <c r="B18" t="s" s="4">
        <v>239</v>
      </c>
      <c r="C18" t="s" s="4">
        <v>241</v>
      </c>
    </row>
    <row r="19" spans="1:3">
      <c r="A19" t="s" s="4">
        <v>61</v>
      </c>
      <c r="B19" t="n" s="6">
        <v>1315660</v>
      </c>
      <c r="C19" t="n" s="6">
        <v>823147</v>
      </c>
    </row>
    <row r="20" spans="1:3">
      <c r="A20" t="s" s="4">
        <v>232</v>
      </c>
      <c r="B20" t="s" s="4">
        <v>242</v>
      </c>
      <c r="C20" t="s" s="4">
        <v>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56</v>
      </c>
      <c r="B1" t="s" s="2">
        <v>2</v>
      </c>
      <c r="C1" t="s" s="2">
        <v>30</v>
      </c>
    </row>
    <row r="2" spans="1:3">
      <c r="A2" t="s" s="4">
        <v>57</v>
      </c>
      <c r="B2" t="n" s="5">
        <v>500000000</v>
      </c>
      <c r="C2" t="n" s="5">
        <v>500000000</v>
      </c>
    </row>
    <row r="3" spans="1:3">
      <c r="A3" t="s" s="4">
        <v>58</v>
      </c>
      <c r="B3" t="n" s="7">
        <v>0.001</v>
      </c>
      <c r="C3" t="n" s="7">
        <v>0.001</v>
      </c>
    </row>
    <row r="4" spans="1:3">
      <c r="A4" t="s" s="4">
        <v>59</v>
      </c>
      <c r="B4" t="n" s="5">
        <v>23695680</v>
      </c>
      <c r="C4" t="n" s="5">
        <v>17768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3</v>
      </c>
      <c r="B1" t="s" s="2">
        <v>2</v>
      </c>
      <c r="C1" t="s" s="2">
        <v>30</v>
      </c>
    </row>
    <row r="2" spans="1:3">
      <c r="A2" t="s" s="3">
        <v>134</v>
      </c>
    </row>
    <row r="3" spans="1:3">
      <c r="A3" t="s" s="4">
        <v>244</v>
      </c>
      <c r="B3" t="n" s="6">
        <v>-1802020</v>
      </c>
      <c r="C3" t="n" s="6">
        <v>-11648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5</v>
      </c>
      <c r="B1" t="s" s="2">
        <v>1</v>
      </c>
    </row>
    <row r="2" spans="1:2">
      <c r="B2" t="s" s="2">
        <v>2</v>
      </c>
    </row>
    <row r="3" spans="1:2">
      <c r="A3" t="s" s="3">
        <v>138</v>
      </c>
    </row>
    <row r="4" spans="1:2">
      <c r="A4" t="s" s="4">
        <v>246</v>
      </c>
      <c r="B4" t="s"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48</v>
      </c>
      <c r="B1" t="s" s="2">
        <v>2</v>
      </c>
      <c r="C1" t="s" s="2">
        <v>30</v>
      </c>
    </row>
    <row r="2" spans="1:3">
      <c r="A2" t="s" s="3">
        <v>142</v>
      </c>
    </row>
    <row r="3" spans="1:3">
      <c r="A3" t="s" s="4">
        <v>249</v>
      </c>
      <c r="B3" t="n" s="6">
        <v>49245</v>
      </c>
      <c r="C3" t="n" s="6">
        <v>383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80"/>
    <col customWidth="1" max="3" min="3" width="24"/>
    <col customWidth="1" max="4" min="4" width="21"/>
  </cols>
  <sheetData>
    <row r="1" spans="1:4">
      <c r="A1" t="s" s="1">
        <v>250</v>
      </c>
      <c r="B1" t="s" s="2">
        <v>251</v>
      </c>
      <c r="C1" t="s" s="2">
        <v>252</v>
      </c>
      <c r="D1" t="s" s="2">
        <v>253</v>
      </c>
    </row>
    <row r="2" spans="1:4">
      <c r="A2" t="s" s="4">
        <v>254</v>
      </c>
    </row>
    <row r="3" spans="1:4">
      <c r="A3" t="s" s="3">
        <v>255</v>
      </c>
    </row>
    <row r="4" spans="1:4">
      <c r="A4" t="s" s="4">
        <v>256</v>
      </c>
      <c r="C4" t="n" s="5">
        <v>1200</v>
      </c>
    </row>
    <row r="5" spans="1:4">
      <c r="A5" t="s" s="4">
        <v>257</v>
      </c>
      <c r="C5" t="n" s="6">
        <v>1254</v>
      </c>
    </row>
    <row r="6" spans="1:4">
      <c r="A6" t="s" s="4">
        <v>258</v>
      </c>
      <c r="C6" t="s" s="4">
        <v>259</v>
      </c>
    </row>
    <row r="7" spans="1:4">
      <c r="A7" t="s" s="4">
        <v>260</v>
      </c>
      <c r="C7" t="n" s="6">
        <v>21318</v>
      </c>
    </row>
    <row r="8" spans="1:4">
      <c r="A8" t="s" s="4">
        <v>261</v>
      </c>
    </row>
    <row r="9" spans="1:4">
      <c r="A9" t="s" s="3">
        <v>255</v>
      </c>
    </row>
    <row r="10" spans="1:4">
      <c r="A10" t="s" s="4">
        <v>256</v>
      </c>
      <c r="B10" t="n" s="5">
        <v>3600</v>
      </c>
    </row>
    <row r="11" spans="1:4">
      <c r="A11" t="s" s="4">
        <v>260</v>
      </c>
      <c r="B11" t="n" s="6">
        <v>52200</v>
      </c>
    </row>
    <row r="12" spans="1:4">
      <c r="A12" t="s" s="4">
        <v>262</v>
      </c>
      <c r="B12" t="s" s="4">
        <v>263</v>
      </c>
    </row>
    <row r="13" spans="1:4">
      <c r="A13" t="s" s="4">
        <v>264</v>
      </c>
      <c r="B13" t="s" s="4">
        <v>265</v>
      </c>
    </row>
    <row r="14" spans="1:4">
      <c r="A14" t="s" s="4">
        <v>266</v>
      </c>
      <c r="C14" t="n" s="5">
        <v>3</v>
      </c>
    </row>
    <row r="15" spans="1:4">
      <c r="A15" t="s" s="4">
        <v>267</v>
      </c>
      <c r="C15" t="n" s="6">
        <v>7235</v>
      </c>
      <c r="D15" t="n" s="6">
        <v>51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268</v>
      </c>
      <c r="B1" t="s" s="2">
        <v>1</v>
      </c>
    </row>
    <row r="2" spans="1:3">
      <c r="B2" t="s" s="2">
        <v>2</v>
      </c>
      <c r="C2" t="s" s="2">
        <v>30</v>
      </c>
    </row>
    <row r="3" spans="1:3">
      <c r="A3" t="s" s="3">
        <v>269</v>
      </c>
    </row>
    <row r="4" spans="1:3">
      <c r="A4" t="s" s="4">
        <v>270</v>
      </c>
      <c r="B4" t="n" s="6">
        <v>13293</v>
      </c>
      <c r="C4" t="n" s="6">
        <v>21712</v>
      </c>
    </row>
    <row r="5" spans="1:3">
      <c r="A5" t="s" s="4">
        <v>271</v>
      </c>
      <c r="B5" t="n" s="5">
        <v>7577</v>
      </c>
    </row>
    <row r="6" spans="1:3">
      <c r="A6" t="s" s="4">
        <v>272</v>
      </c>
      <c r="B6" t="n" s="6">
        <v>12000</v>
      </c>
    </row>
    <row r="7" spans="1:3">
      <c r="A7" t="s" s="4">
        <v>273</v>
      </c>
    </row>
    <row r="8" spans="1:3">
      <c r="A8" t="s" s="3">
        <v>269</v>
      </c>
    </row>
    <row r="9" spans="1:3">
      <c r="A9" t="s" s="4">
        <v>274</v>
      </c>
      <c r="B9" t="s" s="4">
        <v>275</v>
      </c>
      <c r="C9" t="s" s="4">
        <v>275</v>
      </c>
    </row>
    <row r="10" spans="1:3">
      <c r="A10" t="s" s="4">
        <v>276</v>
      </c>
      <c r="B10" t="n" s="6">
        <v>21936</v>
      </c>
      <c r="C10" t="n" s="6">
        <v>408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277</v>
      </c>
      <c r="B1" t="s" s="2">
        <v>1</v>
      </c>
    </row>
    <row r="2" spans="1:3">
      <c r="B2" t="s" s="2">
        <v>2</v>
      </c>
      <c r="C2" t="s" s="2">
        <v>30</v>
      </c>
    </row>
    <row r="3" spans="1:3">
      <c r="A3" t="s" s="3">
        <v>154</v>
      </c>
    </row>
    <row r="4" spans="1:3">
      <c r="A4" t="s" s="4">
        <v>278</v>
      </c>
      <c r="B4" t="n" s="6">
        <v>39180</v>
      </c>
    </row>
    <row r="5" spans="1:3">
      <c r="A5" t="s" s="4">
        <v>279</v>
      </c>
      <c r="B5" t="n" s="5">
        <v>15804</v>
      </c>
    </row>
    <row r="6" spans="1:3">
      <c r="A6" t="s" s="4">
        <v>99</v>
      </c>
      <c r="B6" t="n" s="6">
        <v>13538</v>
      </c>
      <c r="C6" t="n" s="6">
        <v>146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0</v>
      </c>
      <c r="B1" t="s" s="2">
        <v>2</v>
      </c>
      <c r="C1" t="s" s="2">
        <v>30</v>
      </c>
    </row>
    <row r="2" spans="1:3">
      <c r="A2" t="s" s="3">
        <v>154</v>
      </c>
    </row>
    <row r="3" spans="1:3">
      <c r="A3" t="s" s="4">
        <v>281</v>
      </c>
      <c r="B3" t="n" s="6">
        <v>99987</v>
      </c>
      <c r="C3" t="n" s="6">
        <v>72308</v>
      </c>
    </row>
    <row r="4" spans="1:3">
      <c r="A4" t="s" s="4">
        <v>282</v>
      </c>
      <c r="B4" t="n" s="5">
        <v>42187</v>
      </c>
      <c r="C4" t="n" s="5">
        <v>37105</v>
      </c>
    </row>
    <row r="5" spans="1:3">
      <c r="A5" t="s" s="4">
        <v>283</v>
      </c>
      <c r="B5" t="n" s="6">
        <v>57800</v>
      </c>
      <c r="C5" t="n" s="6">
        <v>352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284</v>
      </c>
      <c r="B1" t="s" s="2">
        <v>1</v>
      </c>
    </row>
    <row r="2" spans="1:3">
      <c r="B2" t="s" s="2">
        <v>2</v>
      </c>
      <c r="C2" t="s" s="2">
        <v>30</v>
      </c>
    </row>
    <row r="3" spans="1:3">
      <c r="A3" t="s" s="3">
        <v>285</v>
      </c>
    </row>
    <row r="4" spans="1:3">
      <c r="A4" t="s" s="4">
        <v>286</v>
      </c>
      <c r="B4" t="n" s="6">
        <v>60000</v>
      </c>
      <c r="C4" t="n" s="6">
        <v>60000</v>
      </c>
    </row>
    <row r="5" spans="1:3">
      <c r="A5" t="s" s="4">
        <v>287</v>
      </c>
    </row>
    <row r="6" spans="1:3">
      <c r="A6" t="s" s="3">
        <v>285</v>
      </c>
    </row>
    <row r="7" spans="1:3">
      <c r="A7" t="s" s="4">
        <v>288</v>
      </c>
      <c r="B7" t="s" s="4">
        <v>289</v>
      </c>
      <c r="C7" t="s" s="4">
        <v>289</v>
      </c>
    </row>
    <row r="8" spans="1:3">
      <c r="A8" t="s" s="4">
        <v>290</v>
      </c>
      <c r="B8" t="n" s="6">
        <v>7092</v>
      </c>
      <c r="C8" t="n" s="6">
        <v>72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91</v>
      </c>
      <c r="B1" t="s" s="2">
        <v>1</v>
      </c>
    </row>
    <row r="2" spans="1:3">
      <c r="B2" t="s" s="2">
        <v>2</v>
      </c>
      <c r="C2" t="s" s="2">
        <v>30</v>
      </c>
    </row>
    <row r="3" spans="1:3">
      <c r="A3" t="s" s="3">
        <v>292</v>
      </c>
    </row>
    <row r="4" spans="1:3">
      <c r="A4" t="s" s="4">
        <v>293</v>
      </c>
      <c r="B4" t="n" s="6">
        <v>64975</v>
      </c>
    </row>
    <row r="5" spans="1:3">
      <c r="A5" t="s" s="4">
        <v>294</v>
      </c>
      <c r="B5" t="n" s="5">
        <v>38308</v>
      </c>
      <c r="C5" t="n" s="6">
        <v>0</v>
      </c>
    </row>
    <row r="6" spans="1:3">
      <c r="A6" t="s" s="4">
        <v>295</v>
      </c>
      <c r="B6" t="n" s="6">
        <v>16521</v>
      </c>
      <c r="C6" t="n" s="6">
        <v>0</v>
      </c>
    </row>
    <row r="7" spans="1:3">
      <c r="A7" t="s" s="4">
        <v>296</v>
      </c>
    </row>
    <row r="8" spans="1:3">
      <c r="A8" t="s" s="3">
        <v>292</v>
      </c>
    </row>
    <row r="9" spans="1:3">
      <c r="A9" t="s" s="4">
        <v>297</v>
      </c>
      <c r="B9" t="s" s="4">
        <v>298</v>
      </c>
    </row>
    <row r="10" spans="1:3">
      <c r="A10" t="s" s="4">
        <v>293</v>
      </c>
      <c r="B10" t="n" s="6">
        <v>50000</v>
      </c>
    </row>
    <row r="11" spans="1:3">
      <c r="A11" t="s" s="4">
        <v>299</v>
      </c>
      <c r="B11" t="s" s="4">
        <v>300</v>
      </c>
    </row>
    <row r="12" spans="1:3">
      <c r="A12" t="s" s="4">
        <v>301</v>
      </c>
      <c r="B12" t="s" s="4">
        <v>302</v>
      </c>
    </row>
    <row r="13" spans="1:3">
      <c r="A13" t="s" s="4">
        <v>303</v>
      </c>
      <c r="B13" t="s" s="4">
        <v>304</v>
      </c>
    </row>
    <row r="14" spans="1:3">
      <c r="A14" t="s" s="4">
        <v>294</v>
      </c>
      <c r="B14" t="n" s="6">
        <v>33847</v>
      </c>
    </row>
    <row r="15" spans="1:3">
      <c r="A15" t="s" s="4">
        <v>295</v>
      </c>
      <c r="B15" t="n" s="6">
        <v>7533</v>
      </c>
    </row>
    <row r="16" spans="1:3">
      <c r="A16" t="s" s="4">
        <v>305</v>
      </c>
    </row>
    <row r="17" spans="1:3">
      <c r="A17" t="s" s="3">
        <v>292</v>
      </c>
    </row>
    <row r="18" spans="1:3">
      <c r="A18" t="s" s="4">
        <v>297</v>
      </c>
      <c r="B18" t="s" s="4">
        <v>306</v>
      </c>
    </row>
    <row r="19" spans="1:3">
      <c r="A19" t="s" s="4">
        <v>293</v>
      </c>
      <c r="B19" t="n" s="6">
        <v>14975</v>
      </c>
    </row>
    <row r="20" spans="1:3">
      <c r="A20" t="s" s="4">
        <v>299</v>
      </c>
      <c r="B20" t="s" s="4">
        <v>307</v>
      </c>
    </row>
    <row r="21" spans="1:3">
      <c r="A21" t="s" s="4">
        <v>301</v>
      </c>
      <c r="B21" t="s" s="4">
        <v>308</v>
      </c>
    </row>
    <row r="22" spans="1:3">
      <c r="A22" t="s" s="4">
        <v>303</v>
      </c>
      <c r="B22" t="s" s="4">
        <v>309</v>
      </c>
    </row>
    <row r="23" spans="1:3">
      <c r="A23" t="s" s="4">
        <v>294</v>
      </c>
      <c r="B23" t="n" s="6">
        <v>4461</v>
      </c>
    </row>
    <row r="24" spans="1:3">
      <c r="A24" t="s" s="4">
        <v>295</v>
      </c>
      <c r="B24" t="n" s="6">
        <v>89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10</v>
      </c>
      <c r="B1" t="s" s="2">
        <v>311</v>
      </c>
      <c r="C1" t="s" s="2">
        <v>30</v>
      </c>
      <c r="D1" t="s" s="2">
        <v>2</v>
      </c>
      <c r="E1" t="s" s="2">
        <v>30</v>
      </c>
      <c r="F1" t="s" s="2">
        <v>312</v>
      </c>
    </row>
    <row r="2" spans="1:6">
      <c r="A2" t="s" s="4">
        <v>313</v>
      </c>
    </row>
    <row r="3" spans="1:6">
      <c r="A3" t="s" s="3">
        <v>314</v>
      </c>
    </row>
    <row r="4" spans="1:6">
      <c r="A4" t="s" s="4">
        <v>315</v>
      </c>
      <c r="F4" t="n" s="5">
        <v>10000000</v>
      </c>
    </row>
    <row r="5" spans="1:6">
      <c r="A5" t="s" s="4">
        <v>316</v>
      </c>
      <c r="F5" t="n" s="8">
        <v>0.33</v>
      </c>
    </row>
    <row r="6" spans="1:6">
      <c r="A6" t="s" s="4">
        <v>317</v>
      </c>
      <c r="C6" t="n" s="5">
        <v>9043773</v>
      </c>
      <c r="D6" t="n" s="5">
        <v>4770534</v>
      </c>
    </row>
    <row r="7" spans="1:6">
      <c r="A7" t="s" s="4">
        <v>318</v>
      </c>
      <c r="D7" t="n" s="6">
        <v>1124834</v>
      </c>
    </row>
    <row r="8" spans="1:6">
      <c r="A8" t="s" s="4">
        <v>319</v>
      </c>
      <c r="D8" t="n" s="5">
        <v>52568</v>
      </c>
    </row>
    <row r="9" spans="1:6">
      <c r="A9" t="s" s="4">
        <v>320</v>
      </c>
      <c r="D9" t="n" s="5">
        <v>695185</v>
      </c>
    </row>
    <row r="10" spans="1:6">
      <c r="A10" t="s" s="4">
        <v>321</v>
      </c>
      <c r="D10" t="n" s="5">
        <v>377081</v>
      </c>
    </row>
    <row r="11" spans="1:6">
      <c r="A11" t="s" s="4">
        <v>322</v>
      </c>
      <c r="D11" t="n" s="5">
        <v>25081</v>
      </c>
    </row>
    <row r="12" spans="1:6">
      <c r="A12" t="s" s="4">
        <v>323</v>
      </c>
      <c r="D12" t="n" s="5">
        <v>42722</v>
      </c>
    </row>
    <row r="13" spans="1:6">
      <c r="A13" t="s" s="4">
        <v>324</v>
      </c>
    </row>
    <row r="14" spans="1:6">
      <c r="A14" t="s" s="3">
        <v>314</v>
      </c>
    </row>
    <row r="15" spans="1:6">
      <c r="A15" t="s" s="4">
        <v>325</v>
      </c>
      <c r="E15" t="n" s="5">
        <v>6000000</v>
      </c>
    </row>
    <row r="16" spans="1:6">
      <c r="A16" t="s" s="4">
        <v>326</v>
      </c>
    </row>
    <row r="17" spans="1:6">
      <c r="A17" t="s" s="3">
        <v>314</v>
      </c>
    </row>
    <row r="18" spans="1:6">
      <c r="A18" t="s" s="4">
        <v>327</v>
      </c>
      <c r="E18" t="n" s="5">
        <v>50000</v>
      </c>
    </row>
    <row r="19" spans="1:6">
      <c r="A19" t="s" s="4">
        <v>318</v>
      </c>
      <c r="D19" t="n" s="5">
        <v>377081</v>
      </c>
      <c r="E19" t="n" s="6">
        <v>469118</v>
      </c>
    </row>
    <row r="20" spans="1:6">
      <c r="A20" t="s" s="4">
        <v>319</v>
      </c>
      <c r="D20" t="n" s="5">
        <v>28000</v>
      </c>
      <c r="E20" t="n" s="5">
        <v>39733</v>
      </c>
    </row>
    <row r="21" spans="1:6">
      <c r="A21" t="s" s="4">
        <v>320</v>
      </c>
      <c r="D21" t="n" s="5">
        <v>752212</v>
      </c>
    </row>
    <row r="22" spans="1:6">
      <c r="A22" t="s" s="4">
        <v>321</v>
      </c>
      <c r="D22" t="n" s="5">
        <v>377081</v>
      </c>
      <c r="E22" t="n" s="5">
        <v>468518</v>
      </c>
    </row>
    <row r="23" spans="1:6">
      <c r="A23" t="s" s="4">
        <v>322</v>
      </c>
      <c r="D23" t="n" s="6">
        <v>33638</v>
      </c>
      <c r="E23" t="n" s="6">
        <v>4923</v>
      </c>
    </row>
    <row r="24" spans="1:6">
      <c r="A24" t="s" s="4">
        <v>327</v>
      </c>
      <c r="B24" t="n" s="5">
        <v>1100000</v>
      </c>
    </row>
    <row r="25" spans="1:6">
      <c r="A25" t="s" s="4">
        <v>328</v>
      </c>
      <c r="B25" t="n" s="6">
        <v>220000</v>
      </c>
    </row>
    <row r="26" spans="1:6">
      <c r="A26" t="s" s="4">
        <v>329</v>
      </c>
      <c r="C26" t="n" s="5">
        <v>17768574</v>
      </c>
      <c r="D26" t="n" s="5">
        <v>23695680</v>
      </c>
      <c r="E26" t="n" s="5">
        <v>17768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60</v>
      </c>
      <c r="B1" t="s" s="2">
        <v>1</v>
      </c>
    </row>
    <row r="2" spans="1:3">
      <c r="B2" t="s" s="2">
        <v>2</v>
      </c>
      <c r="C2" t="s" s="2">
        <v>30</v>
      </c>
    </row>
    <row r="3" spans="1:3">
      <c r="A3" t="s" s="4">
        <v>61</v>
      </c>
      <c r="B3" t="n" s="6">
        <v>1315660</v>
      </c>
      <c r="C3" t="n" s="6">
        <v>823147</v>
      </c>
    </row>
    <row r="4" spans="1:3">
      <c r="A4" t="s" s="4">
        <v>62</v>
      </c>
      <c r="B4" t="n" s="5">
        <v>1081347</v>
      </c>
      <c r="C4" t="n" s="5">
        <v>776853</v>
      </c>
    </row>
    <row r="5" spans="1:3">
      <c r="A5" t="s" s="4">
        <v>63</v>
      </c>
      <c r="B5" t="n" s="5">
        <v>234313</v>
      </c>
      <c r="C5" t="n" s="5">
        <v>46294</v>
      </c>
    </row>
    <row r="6" spans="1:3">
      <c r="A6" t="s" s="3">
        <v>64</v>
      </c>
    </row>
    <row r="7" spans="1:3">
      <c r="A7" t="s" s="4">
        <v>65</v>
      </c>
      <c r="B7" t="n" s="5">
        <v>289167</v>
      </c>
      <c r="C7" t="n" s="5">
        <v>377451</v>
      </c>
    </row>
    <row r="8" spans="1:3">
      <c r="A8" t="s" s="4">
        <v>66</v>
      </c>
      <c r="B8" t="n" s="5">
        <v>134355</v>
      </c>
      <c r="C8" t="n" s="5">
        <v>68111</v>
      </c>
    </row>
    <row r="9" spans="1:3">
      <c r="A9" t="s" s="4">
        <v>67</v>
      </c>
      <c r="B9" t="n" s="5">
        <v>95535</v>
      </c>
      <c r="C9" t="n" s="5">
        <v>66665</v>
      </c>
    </row>
    <row r="10" spans="1:3">
      <c r="A10" t="s" s="4">
        <v>68</v>
      </c>
      <c r="B10" t="n" s="5">
        <v>318805</v>
      </c>
      <c r="C10" t="n" s="5">
        <v>155728</v>
      </c>
    </row>
    <row r="11" spans="1:3">
      <c r="A11" t="s" s="4">
        <v>69</v>
      </c>
      <c r="B11" t="n" s="5">
        <v>837862</v>
      </c>
      <c r="C11" t="n" s="5">
        <v>667955</v>
      </c>
    </row>
    <row r="12" spans="1:3">
      <c r="A12" t="s" s="4">
        <v>70</v>
      </c>
      <c r="B12" t="n" s="5">
        <v>-603549</v>
      </c>
      <c r="C12" t="n" s="5">
        <v>-621661</v>
      </c>
    </row>
    <row r="13" spans="1:3">
      <c r="A13" t="s" s="3">
        <v>71</v>
      </c>
    </row>
    <row r="14" spans="1:3">
      <c r="A14" t="s" s="4">
        <v>72</v>
      </c>
      <c r="B14" t="n" s="5">
        <v>33638</v>
      </c>
      <c r="C14" t="n" s="5">
        <v>4923</v>
      </c>
    </row>
    <row r="15" spans="1:3">
      <c r="A15" t="s" s="4">
        <v>73</v>
      </c>
      <c r="B15" t="n" s="5">
        <v>-637187</v>
      </c>
      <c r="C15" t="n" s="5">
        <v>-626584</v>
      </c>
    </row>
    <row r="16" spans="1:3">
      <c r="A16" t="s" s="4">
        <v>74</v>
      </c>
      <c r="B16" t="n" s="5">
        <v>0</v>
      </c>
      <c r="C16" t="n" s="5">
        <v>0</v>
      </c>
    </row>
    <row r="17" spans="1:3">
      <c r="A17" t="s" s="4">
        <v>75</v>
      </c>
      <c r="B17" t="n" s="6">
        <v>-637187</v>
      </c>
      <c r="C17" t="n" s="6">
        <v>-626584</v>
      </c>
    </row>
    <row r="18" spans="1:3">
      <c r="A18" t="s" s="4">
        <v>76</v>
      </c>
      <c r="B18" t="n" s="8">
        <v>-0.03</v>
      </c>
      <c r="C18" t="n" s="8">
        <v>-0.03</v>
      </c>
    </row>
    <row r="19" spans="1:3">
      <c r="A19" t="s" s="4">
        <v>77</v>
      </c>
      <c r="B19" t="n" s="5">
        <v>20267052</v>
      </c>
      <c r="C19" t="n" s="5">
        <v>18917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t="s" s="1">
        <v>330</v>
      </c>
      <c r="B1" t="s" s="2">
        <v>331</v>
      </c>
      <c r="C1" t="s" s="2">
        <v>1</v>
      </c>
    </row>
    <row r="2" spans="1:4">
      <c r="B2" t="s" s="2">
        <v>332</v>
      </c>
      <c r="C2" t="s" s="2">
        <v>2</v>
      </c>
      <c r="D2" t="s" s="2">
        <v>30</v>
      </c>
    </row>
    <row r="3" spans="1:4">
      <c r="A3" t="s" s="4">
        <v>333</v>
      </c>
    </row>
    <row r="4" spans="1:4">
      <c r="A4" t="s" s="3">
        <v>334</v>
      </c>
    </row>
    <row r="5" spans="1:4">
      <c r="A5" t="s" s="4">
        <v>335</v>
      </c>
      <c r="B5" t="n" s="8">
        <v>0.2</v>
      </c>
    </row>
    <row r="6" spans="1:4">
      <c r="A6" t="s" s="4">
        <v>336</v>
      </c>
    </row>
    <row r="7" spans="1:4">
      <c r="A7" t="s" s="3">
        <v>334</v>
      </c>
    </row>
    <row r="8" spans="1:4">
      <c r="A8" t="s" s="4">
        <v>335</v>
      </c>
      <c r="B8" t="n" s="8">
        <v>0.33</v>
      </c>
    </row>
    <row r="9" spans="1:4">
      <c r="A9" t="s" s="4">
        <v>337</v>
      </c>
    </row>
    <row r="10" spans="1:4">
      <c r="A10" t="s" s="3">
        <v>334</v>
      </c>
    </row>
    <row r="11" spans="1:4">
      <c r="A11" t="s" s="4">
        <v>338</v>
      </c>
      <c r="B11" t="n" s="5">
        <v>1284350</v>
      </c>
    </row>
    <row r="12" spans="1:4">
      <c r="A12" t="s" s="4">
        <v>339</v>
      </c>
      <c r="B12" t="n" s="6">
        <v>272715</v>
      </c>
    </row>
    <row r="13" spans="1:4">
      <c r="A13" t="s" s="4">
        <v>340</v>
      </c>
      <c r="B13" t="n" s="5">
        <v>173357</v>
      </c>
    </row>
    <row r="14" spans="1:4">
      <c r="A14" t="s" s="4">
        <v>341</v>
      </c>
      <c r="B14" t="n" s="6">
        <v>99884</v>
      </c>
    </row>
    <row r="15" spans="1:4">
      <c r="A15" t="s" s="4">
        <v>340</v>
      </c>
      <c r="C15" t="n" s="6">
        <v>752212</v>
      </c>
    </row>
    <row r="16" spans="1:4">
      <c r="A16" t="s" s="4">
        <v>341</v>
      </c>
      <c r="C16" t="n" s="6">
        <v>377081</v>
      </c>
      <c r="D16" t="n" s="6">
        <v>4685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r="A1" t="s" s="1">
        <v>78</v>
      </c>
      <c r="B1" t="s" s="2">
        <v>79</v>
      </c>
      <c r="C1" t="s" s="2">
        <v>80</v>
      </c>
      <c r="D1" t="s" s="2">
        <v>81</v>
      </c>
      <c r="E1" t="s" s="2">
        <v>82</v>
      </c>
    </row>
    <row r="2" spans="1:5">
      <c r="A2" t="s" s="4">
        <v>83</v>
      </c>
      <c r="B2" t="n" s="6">
        <v>20066</v>
      </c>
      <c r="C2" t="n" s="6">
        <v>819437</v>
      </c>
      <c r="D2" t="n" s="6">
        <v>-538249</v>
      </c>
      <c r="E2" t="n" s="6">
        <v>301254</v>
      </c>
    </row>
    <row r="3" spans="1:5">
      <c r="A3" t="s" s="4">
        <v>84</v>
      </c>
      <c r="B3" t="n" s="5">
        <v>20065634</v>
      </c>
    </row>
    <row r="4" spans="1:5">
      <c r="A4" t="s" s="4">
        <v>85</v>
      </c>
      <c r="B4" t="n" s="6">
        <v>4302</v>
      </c>
      <c r="C4" t="n" s="5">
        <v>464816</v>
      </c>
      <c r="E4" t="n" s="5">
        <v>469118</v>
      </c>
    </row>
    <row r="5" spans="1:5">
      <c r="A5" t="s" s="4">
        <v>86</v>
      </c>
      <c r="B5" t="n" s="5">
        <v>4302940</v>
      </c>
    </row>
    <row r="6" spans="1:5">
      <c r="A6" t="s" s="4">
        <v>87</v>
      </c>
      <c r="B6" t="n" s="6">
        <v>-6600</v>
      </c>
      <c r="E6" t="n" s="5">
        <v>-6600</v>
      </c>
    </row>
    <row r="7" spans="1:5">
      <c r="A7" t="s" s="4">
        <v>88</v>
      </c>
      <c r="B7" t="n" s="5">
        <v>-6600000</v>
      </c>
    </row>
    <row r="8" spans="1:5">
      <c r="A8" t="s" s="4">
        <v>89</v>
      </c>
      <c r="C8" t="n" s="5">
        <v>-39733</v>
      </c>
      <c r="E8" t="n" s="5">
        <v>-39733</v>
      </c>
    </row>
    <row r="9" spans="1:5">
      <c r="A9" t="s" s="4">
        <v>90</v>
      </c>
      <c r="D9" t="n" s="5">
        <v>-626584</v>
      </c>
      <c r="E9" t="n" s="5">
        <v>-626584</v>
      </c>
    </row>
    <row r="10" spans="1:5">
      <c r="A10" t="s" s="4">
        <v>91</v>
      </c>
      <c r="B10" t="n" s="6">
        <v>17768</v>
      </c>
      <c r="C10" t="n" s="5">
        <v>1244520</v>
      </c>
      <c r="D10" t="n" s="5">
        <v>-1164833</v>
      </c>
      <c r="E10" t="n" s="5">
        <v>97455</v>
      </c>
    </row>
    <row r="11" spans="1:5">
      <c r="A11" t="s" s="4">
        <v>92</v>
      </c>
      <c r="B11" t="n" s="5">
        <v>17768574</v>
      </c>
    </row>
    <row r="12" spans="1:5">
      <c r="A12" t="s" s="4">
        <v>85</v>
      </c>
      <c r="B12" t="n" s="6">
        <v>5927</v>
      </c>
      <c r="C12" t="n" s="5">
        <v>371154</v>
      </c>
      <c r="E12" t="n" s="5">
        <v>377081</v>
      </c>
    </row>
    <row r="13" spans="1:5">
      <c r="A13" t="s" s="4">
        <v>86</v>
      </c>
      <c r="B13" t="n" s="5">
        <v>5927106</v>
      </c>
    </row>
    <row r="14" spans="1:5">
      <c r="A14" t="s" s="4">
        <v>89</v>
      </c>
      <c r="C14" t="n" s="5">
        <v>-28000</v>
      </c>
      <c r="E14" t="n" s="5">
        <v>-28000</v>
      </c>
    </row>
    <row r="15" spans="1:5">
      <c r="A15" t="s" s="4">
        <v>90</v>
      </c>
      <c r="D15" t="n" s="5">
        <v>-637187</v>
      </c>
      <c r="E15" t="n" s="5">
        <v>-637187</v>
      </c>
    </row>
    <row r="16" spans="1:5">
      <c r="A16" t="s" s="4">
        <v>93</v>
      </c>
      <c r="B16" t="n" s="6">
        <v>23695</v>
      </c>
      <c r="C16" t="n" s="6">
        <v>1587674</v>
      </c>
      <c r="D16" t="n" s="6">
        <v>-1802020</v>
      </c>
      <c r="E16" t="n" s="6">
        <v>-190651</v>
      </c>
    </row>
    <row r="17" spans="1:5">
      <c r="A17" t="s" s="4">
        <v>94</v>
      </c>
      <c r="B17" t="n" s="5">
        <v>23695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5</v>
      </c>
      <c r="B1" t="s" s="2">
        <v>1</v>
      </c>
    </row>
    <row r="2" spans="1:3">
      <c r="B2" t="s" s="2">
        <v>2</v>
      </c>
      <c r="C2" t="s" s="2">
        <v>30</v>
      </c>
    </row>
    <row r="3" spans="1:3">
      <c r="A3" t="s" s="3">
        <v>96</v>
      </c>
    </row>
    <row r="4" spans="1:3">
      <c r="A4" t="s" s="4">
        <v>97</v>
      </c>
      <c r="B4" t="n" s="6">
        <v>-637187</v>
      </c>
      <c r="C4" t="n" s="6">
        <v>-626584</v>
      </c>
    </row>
    <row r="5" spans="1:3">
      <c r="A5" t="s" s="3">
        <v>98</v>
      </c>
    </row>
    <row r="6" spans="1:3">
      <c r="A6" t="s" s="4">
        <v>99</v>
      </c>
      <c r="B6" t="n" s="5">
        <v>13538</v>
      </c>
      <c r="C6" t="n" s="5">
        <v>14639</v>
      </c>
    </row>
    <row r="7" spans="1:3">
      <c r="A7" t="s" s="3">
        <v>100</v>
      </c>
    </row>
    <row r="8" spans="1:3">
      <c r="A8" t="s" s="4">
        <v>33</v>
      </c>
      <c r="B8" t="n" s="5">
        <v>-83288</v>
      </c>
      <c r="C8" t="n" s="5">
        <v>156534</v>
      </c>
    </row>
    <row r="9" spans="1:3">
      <c r="A9" t="s" s="4">
        <v>34</v>
      </c>
      <c r="B9" t="n" s="5">
        <v>-10870</v>
      </c>
      <c r="C9" t="n" s="5">
        <v>65114</v>
      </c>
    </row>
    <row r="10" spans="1:3">
      <c r="A10" t="s" s="4">
        <v>101</v>
      </c>
      <c r="B10" t="n" s="5">
        <v>-8456</v>
      </c>
      <c r="C10" t="n" s="5">
        <v>-2012</v>
      </c>
    </row>
    <row r="11" spans="1:3">
      <c r="A11" t="s" s="4">
        <v>102</v>
      </c>
      <c r="B11" t="n" s="5">
        <v>0</v>
      </c>
      <c r="C11" t="n" s="5">
        <v>45000</v>
      </c>
    </row>
    <row r="12" spans="1:3">
      <c r="A12" t="s" s="4">
        <v>103</v>
      </c>
      <c r="B12" t="n" s="5">
        <v>276605</v>
      </c>
      <c r="C12" t="n" s="5">
        <v>-12068</v>
      </c>
    </row>
    <row r="13" spans="1:3">
      <c r="A13" t="s" s="4">
        <v>104</v>
      </c>
      <c r="B13" t="n" s="5">
        <v>-449658</v>
      </c>
      <c r="C13" t="n" s="5">
        <v>-359377</v>
      </c>
    </row>
    <row r="14" spans="1:3">
      <c r="A14" t="s" s="3">
        <v>105</v>
      </c>
    </row>
    <row r="15" spans="1:3">
      <c r="A15" t="s" s="4">
        <v>106</v>
      </c>
      <c r="B15" t="n" s="5">
        <v>-27679</v>
      </c>
      <c r="C15" t="n" s="5">
        <v>-3241</v>
      </c>
    </row>
    <row r="16" spans="1:3">
      <c r="A16" t="s" s="4">
        <v>107</v>
      </c>
      <c r="B16" t="n" s="5">
        <v>8419</v>
      </c>
      <c r="C16" t="n" s="5">
        <v>964</v>
      </c>
    </row>
    <row r="17" spans="1:3">
      <c r="A17" t="s" s="4">
        <v>108</v>
      </c>
      <c r="B17" t="n" s="5">
        <v>-2045</v>
      </c>
      <c r="C17" t="n" s="5">
        <v>800</v>
      </c>
    </row>
    <row r="18" spans="1:3">
      <c r="A18" t="s" s="4">
        <v>109</v>
      </c>
      <c r="B18" t="n" s="5">
        <v>-21305</v>
      </c>
      <c r="C18" t="n" s="5">
        <v>-1477</v>
      </c>
    </row>
    <row r="19" spans="1:3">
      <c r="A19" t="s" s="3">
        <v>110</v>
      </c>
    </row>
    <row r="20" spans="1:3">
      <c r="A20" t="s" s="4">
        <v>111</v>
      </c>
      <c r="B20" t="n" s="5">
        <v>54829</v>
      </c>
      <c r="C20" t="n" s="5">
        <v>0</v>
      </c>
    </row>
    <row r="21" spans="1:3">
      <c r="A21" t="s" s="4">
        <v>112</v>
      </c>
      <c r="B21" t="n" s="5">
        <v>377081</v>
      </c>
      <c r="C21" t="n" s="5">
        <v>468518</v>
      </c>
    </row>
    <row r="22" spans="1:3">
      <c r="A22" t="s" s="4">
        <v>113</v>
      </c>
      <c r="B22" t="n" s="5">
        <v>-28000</v>
      </c>
      <c r="C22" t="n" s="5">
        <v>-39733</v>
      </c>
    </row>
    <row r="23" spans="1:3">
      <c r="A23" t="s" s="4">
        <v>114</v>
      </c>
      <c r="B23" t="n" s="5">
        <v>403910</v>
      </c>
      <c r="C23" t="n" s="5">
        <v>428785</v>
      </c>
    </row>
    <row r="24" spans="1:3">
      <c r="A24" t="s" s="4">
        <v>115</v>
      </c>
      <c r="B24" t="n" s="5">
        <v>-67053</v>
      </c>
      <c r="C24" t="n" s="5">
        <v>67931</v>
      </c>
    </row>
    <row r="25" spans="1:3">
      <c r="A25" t="s" s="4">
        <v>116</v>
      </c>
      <c r="B25" t="n" s="5">
        <v>92157</v>
      </c>
      <c r="C25" t="n" s="5">
        <v>24226</v>
      </c>
    </row>
    <row r="26" spans="1:3">
      <c r="A26" t="s" s="4">
        <v>117</v>
      </c>
      <c r="B26" t="n" s="6">
        <v>25104</v>
      </c>
      <c r="C26" t="n" s="6">
        <v>92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t="s" s="1">
        <v>118</v>
      </c>
      <c r="B1" t="s" s="2">
        <v>1</v>
      </c>
    </row>
    <row r="2" spans="1:2">
      <c r="B2" t="s" s="2">
        <v>119</v>
      </c>
    </row>
    <row r="3" spans="1:2">
      <c r="A3" t="s" s="4">
        <v>120</v>
      </c>
      <c r="B3" t="n" s="6">
        <v>752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Schedule of Non-Cash Investing </vt:lpstr>
      <vt:lpstr>Note 1 Overview and Description</vt:lpstr>
      <vt:lpstr>Note 2 Summary of significant a</vt:lpstr>
      <vt:lpstr>Note 3 Going Concern</vt:lpstr>
      <vt:lpstr>Note 4 Warranties of the Compan</vt:lpstr>
      <vt:lpstr>Note 5 Inventory and work in pr</vt:lpstr>
      <vt:lpstr>Note 6 Security deposits and Lo</vt:lpstr>
      <vt:lpstr>Note 7 Alternative Energy Finan</vt:lpstr>
      <vt:lpstr>Note 8 Property and equipment</vt:lpstr>
      <vt:lpstr>Note 9 Note Payable Officer</vt:lpstr>
      <vt:lpstr>Note 10 Long Term Debt</vt:lpstr>
      <vt:lpstr>Note 11 Stockholder's Equity (D</vt:lpstr>
      <vt:lpstr>Note 12 Subsequent Events</vt:lpstr>
      <vt:lpstr>Accounting Policies, by Policy </vt:lpstr>
      <vt:lpstr>Schedule of Non-Cash Investin22</vt:lpstr>
      <vt:lpstr>Note 2 Summary of significant23</vt:lpstr>
      <vt:lpstr>Note 8 Property and equipment (</vt:lpstr>
      <vt:lpstr>Note 10 Long Term Debt (Tables)</vt:lpstr>
      <vt:lpstr>Schedule of Non-Cash Investin26</vt:lpstr>
      <vt:lpstr>Note 1 Overview and Descripti27</vt:lpstr>
      <vt:lpstr>Note 2 Summary of significant28</vt:lpstr>
      <vt:lpstr>Note 2 Summary of significant29</vt:lpstr>
      <vt:lpstr>Note 3 Going Concern (Details)</vt:lpstr>
      <vt:lpstr>Note 4 Warranties of the Comp31</vt:lpstr>
      <vt:lpstr>Note 5 Inventory and work in 32</vt:lpstr>
      <vt:lpstr>Note 6 Security deposits and 33</vt:lpstr>
      <vt:lpstr>Note 7 Alternative Energy Fin34</vt:lpstr>
      <vt:lpstr>Note 8 Property and equipment35</vt:lpstr>
      <vt:lpstr>Note 8 Property and equipment36</vt:lpstr>
      <vt:lpstr>Note 9 Note Payable Officer (De</vt:lpstr>
      <vt:lpstr>Note 10 Long Term Debt (Details</vt:lpstr>
      <vt:lpstr>Note 11 Stockholder's Equity 39</vt:lpstr>
      <vt:lpstr>Note 12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9:34:18Z</dcterms:created>
  <dcterms:modified xmlns:dcterms="http://purl.org/dc/terms/" xmlns:xsi="http://www.w3.org/2001/XMLSchema-instance" xsi:type="dcterms:W3CDTF">2015-06-26T09:34:18Z</dcterms:modified>
  <dc:title xmlns:dc="http://purl.org/dc/elements/1.1/">Untitled</dc:title>
  <dc:description xmlns:dc="http://purl.org/dc/elements/1.1/"/>
  <dc:subject xmlns:dc="http://purl.org/dc/elements/1.1/"/>
  <cp:keywords/>
  <cp:category/>
</cp:coreProperties>
</file>